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n. 3,
		2021</t>
        </is>
      </c>
    </row>
    <row r="5">
      <c r="A5" s="4" t="inlineStr">
        <is>
          <t>Entity Registrant Name</t>
        </is>
      </c>
      <c r="B5" s="4" t="inlineStr">
        <is>
          <t>Viridian Therapeutics, Inc.\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83</t>
        </is>
      </c>
    </row>
    <row r="8">
      <c r="A8" s="4" t="inlineStr">
        <is>
          <t>Entity Tax Identification Number</t>
        </is>
      </c>
      <c r="B8" s="4" t="inlineStr">
        <is>
          <t>47-1187261</t>
        </is>
      </c>
    </row>
    <row r="9">
      <c r="A9" s="4" t="inlineStr">
        <is>
          <t>Entity Address, Address Line One</t>
        </is>
      </c>
      <c r="B9" s="4" t="inlineStr">
        <is>
          <t>6200 Lookout Rd.</t>
        </is>
      </c>
    </row>
    <row r="10">
      <c r="A10" s="4" t="inlineStr">
        <is>
          <t>Entity Address, City or Town</t>
        </is>
      </c>
      <c r="B10" s="4" t="inlineStr">
        <is>
          <t>Bould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301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643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VRD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 On June 4, 2021, Viridian Therapeutics, Inc. (the “Company”) filed a Current Report on Form 8-K (the “Original Form 8-K”) reporting the voting results from the Company’s 2021 Annual Meeting of Stockholders (the “Annual Meeting”). The Original Form 8-K also reported that the Annual Meeting was adjourned until June 11, 2021 with respect the voting on Proposal 4 (the “Reconvened Meeting”). The purpose of this amendment to the Original Form 8-K is to amend and supplement the Original Form 8-K to report the final meeting results from the Reconvened Meeting and the filing of a certificate of amendment to the Company’s restated certificate of incorporation in connection with the approval of Proposal 4.  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Entity Central Index Key</t>
        </is>
      </c>
      <c r="B26" s="4" t="inlineStr">
        <is>
          <t>00015907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5T17:29:53Z</dcterms:created>
  <dcterms:modified xmlns:dcterms="http://purl.org/dc/terms/" xmlns:xsi="http://www.w3.org/2001/XMLSchema-instance" xsi:type="dcterms:W3CDTF">2021-06-15T17:29:53Z</dcterms:modified>
</cp:coreProperties>
</file>